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CW FUN" sheetId="2" state="visible" r:id="rId2"/>
    <sheet xmlns:r="http://schemas.openxmlformats.org/officeDocument/2006/relationships" name="Risk_Return Detail Data- TCW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CW FUNDS INC</t>
  </si>
  <si>
    <t>Central Index Key</t>
  </si>
  <si>
    <t>dei_EntityCentralIndexKey</t>
  </si>
  <si>
    <t>Amendment Flag</t>
  </si>
  <si>
    <t>dei_AmendmentFlag</t>
  </si>
  <si>
    <t>false</t>
  </si>
  <si>
    <t>Document Creation Date</t>
  </si>
  <si>
    <t>dei_DocumentCreationDate</t>
  </si>
  <si>
    <t>Dec. 28,
		2018</t>
  </si>
  <si>
    <t>Document Effective Date</t>
  </si>
  <si>
    <t>dei_DocumentEffectiveDate</t>
  </si>
  <si>
    <t>Prospectus Date</t>
  </si>
  <si>
    <t>rr_ProspectusDate</t>
  </si>
  <si>
    <t>Feb. 28,
		2018</t>
  </si>
  <si>
    <t>Entity Inv Company Type</t>
  </si>
  <si>
    <t>dei_EntityInvCompanyType</t>
  </si>
  <si>
    <t>N-1A</t>
  </si>
  <si>
    <t>Feb. 28, 2018</t>
  </si>
  <si>
    <t xml:space="preserve"> TCW Funds, Inc. TCW Artificial Intelligence Equity Fund  Class I and Class N TCW New America Premier Equities Fund  Class I and Class N TCW Relative Value Dividend Appreciation Fund  Class I and Class N TCW Relative Value Large Cap Fund  Class I and Class N TCW Select Equities Fund  Class I and Class N TCW Global Bond Fund  Class I and Class N TCW Emerging Markets Local Currency Income Fund  Class I and Class N TCW Emerging Markets Multi-Asset Opportunities Fund  Class I and Class N TCW International Small Cap Fund  Class I and Class N Supplement dated December 28, 2018 to the Prospectus dated February 28, 2018, as supplemented (the Prospectus) Disclosure relating to TCW Artificial Intelligence Equity Fund, TCW New America Premier Equities Fund, TCW Relative Value Dividend Appreciation Fund, TCW Relative Value Large Cap Fund, TCW Select Equities Fund, TCW Global Bond Fund, TCW Emerging Markets Local Currency Income Fund, TCW Emerging Markets Multi-Asset Opportunities Fund, and TCW International Small Cap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Artificial Intelligence Equity Fund 0.80% 0.70% 1.05% 0.90% 1.05% 1.00% TCW New America Premier Equities Fund 0.80% 0.65% 1.04% 0.80% 1.04% 1.00% TCW Relative Value Dividend Appreciation Fund 0.65% 0.60% 0.80% 0.73% 1.00% 0.95% TCW Relative Value Large Cap Fund 0.65% 0.60% 0.80% 0.72% 1.00% 0.95% TCW Select Equities Fund 0.75% 0.65% N/A 0.80% N/A 1.00% TCW Global Bond Fund 0.55% 0.50% 1.04% 0.60% 1.04% 0.70% TCW Emerging Markets Local Currency Income Fund 0.75% 0.75% 0.99% 0.85% 0.99% 0.90% TCW Emerging Markets Multi-Asset Opportunities Fund 0.95% 0.90% 1.23% 1.00% 1.23% 1.20% TCW International Small Cap Fund 0.75% 0.75% 1.44% 1.00% 1.44% 1.20% Accordingly, effective January 1, 2019, the disclosure in the Prospectus with respect to the Impacted Funds is revised as follows: TCW Artificial Intelligence Equity Fund: The fee table under the heading  Fees and Expenses of the Fund Share Classes I N Management Fees 3 0.70% 0.70% Distribution and/or Service (12b-1) Fees None 0.25% Other Expenses 1 22.86% 25.02% Total Annual Fund Operating Expenses 3 23.56% 25.97% Fee Waiver and/or Expense Reimbursement 2, 3 22.66% 24.97% Total Annual Fund Operating Expenses After Fee Waiver and/or Expense Reimbursement 2, 3 0.90% 1.00% 1 2 3 The table under the heading  Fees and Expenses of the Fund  Share Classes 1 Year 3 Years I $92 $4,129 N $102 $4,430 TCW New America Premier Equities Fund: The fee table under the heading  Fees and Expenses of the Fund Share Classes I N Management Fees 2 0.65% 0.65% Distribution and/or Service (12b-1) Fees None 0.25% Other Expenses 0.99% 2.59% Total Annual Fund Operating Expenses 2 1.64% 3.49% Fee Waiver and/or Expense Reimbursement 1, 2 0.84% 2.49% Total Annual Fund Operating Expenses After Fee Waiver and/or Expense Reimbursement 1, 2 0.80% 1.00% 1 2 The table under the heading  Fees and Expenses of the Fund  Share Classes 1 Year 3 Years 5 Years 10 Years I $82 $435 $813 $1,873 N $102 $839 $1,598 $3,599 TCW Relative Value Dividend Appreciation Fund: The fee table under the heading  Fees and Expenses of the Fund Share Classes I N Management Fees 2 0.60% 0.60% Distribution and/or Service (12b-1) Fees None 0.25% Other Expenses 0.13% 0.15% Total Annual Fund Operating Expenses 2 0.73% 1.00% Fee Waiver and/or Expense Reimbursement 1, 2 None 0.05% Total Annual Fund Operating Expenses After Fee Waiver and/or Expense Reimbursement 1, 2 0.73% 0.95% 1 2 The table under the heading  Fees and Expenses of the Fund  Share Classes 1 Year 3 Years 5 Years 10 Years I $75 $233 $406 $906 N $97 $313 $548 $1,220 TCW Relative Value Large Cap Fund: The fee table under the heading  Fees and Expenses of the Fund Share Classes I N Management Fees 2 0.60% 0.60% Distribution and/or Service (12b-1) Fees None 0.25% Other Expenses 0.12% 0.26% Total Annual Fund Operating Expenses 2 0.72% 1.11% Fee Waiver and/or Expense Reimbursement 1, 2 None 0.16% Total Annual Fund Operating Expenses After Fee Waiver and/or Expense Reimbursement 1, 2 0.72% 0.95% 1 2 The table under the heading  Fees and Expenses of the Fund  Share Classes 1 Year 3 Years 5 Years 10 Years I $74 $230 $401 $894 N $97 $337 $596 $1,337 TCW Select Equities Fund: The fee table under the heading  Fees and Expenses of the Fund Share Classes I N Management Fees 2 0.65% 0.65% Distribution and/or Service (12b-1) Fees None 0.25% Other Expenses 0.13% 0.16% Total Annual Fund Operating Expenses 2 0.78% 1.06% Fee Waiver and/or Expense Reimbursement 1, 2 None 0.06% Total Annual Fund Operating Expenses After Fee Waiver and/or Expense Reimbursement 1, 2 0.78% 1.00% 1 2 The table under the heading  Fees and Expenses of the Fund  Share Classes 1 Year 3 Years 5 Years 10 Years I $80 $249 $433 $966 N $102 $331 $579 $1,289 TCW Global Bond Fund: The fee table under the heading  Fees and Expenses of the Fund Share Classes I N Management Fees 2 0.50% 0.50% Distribution and/or Service (12b-1) Fees None 0.25% Other Expenses 1.05% 1.09% Total Annual Fund Operating Expenses 2 1.55% 1.84% Fee Waiver and/or Expense Reimbursement 1, 2 0.95% 1.14% Total Annual Fund Operating Expenses After Fee Waiver and/or Expense Reimbursement 1, 2 0.60% 0.70% 1 2 The table under the heading  Fees and Expenses of the Fund  Share Classes 1 Year 3 Years 5 Years 10 Years I $61 $396 $755 $1,765 N $72 $468 $889 $2,065 TCW Emerging Markets Local Currency Income Fund: The fee table under the heading  Fees and Expenses of the Fund Share Classes I N Management Fees 0.75% 0.75% Distribution and/or Service (12b-1) Fees None 0.25% Other Expenses 0.28% 0.35% Total Annual Fund Operating Expenses 1.03% 1.35% Fee Waiver and/or Expense Reimbursement 1, 2 0.18% 0.45% Total Annual Fund Operating Expenses After Fee Waiver and/or Expense Reimbursement 1, 2 0.85% 0.90% 1 2 The table under the heading  Fees and Expenses of the Fund  Share Classes 1 Year 3 Years 5 Years 10 Years I $87 $310 $551 $1,243 N $92 $383 $696 $1,585 TCW Emerging Markets Multi-Asset Opportunities Fund: The fee table under the heading  Fees and Expenses of the Fund Share Classes I N Management Fees 2 0.90% 0.90% Distribution and/or Service (12b-1) Fees None 0.25% Other Expenses 0.59% 0.76% Total Annual Fund Operating Expenses2 1.49% 1.91% Fee Waiver and/or Expense Reimbursement 1, 2 0.49% 0.71% Total Annual Fund Operating Expenses After Fee Waiver and/or Expense Reimbursement 1, 2 1.00% 1.20% 1 2 The table under the heading  Fees and Expenses of the Fund  Share Classes 1 Year 3 Years 5 Years 10 Years I $102 $423 $767 $1,738 N $122 $531 $966 $2,175 TCW International Small Cap Fund: The fee table under the heading  Fees and Expenses of the Fund Share Classes I N Management Fees 0.75% 0.75% Distribution and/or Service (12b-1) Fees None 0.25% Other Expenses 2.14% 2.48% Total Annual Fund Operating Expenses 2.89% 3.48% Fee Waiver and/or Expense Reimbursement 1, 2 1.89% 2.28% Total Annual Fund Operating Expenses After Fee Waiver and/or Expense Reimbursement 1, 2 1.00% 1.20% 1 2 The table under the heading  Fees and Expenses of the Fund  Share Classes 1 Year 3 Years 5 Years 10 Years I $102 $716 $1,356 $3,078 N $122 $856 $1,612 $3,604 Disclosure relating to TCW Global Bond Fund (the Global Bond Fund) At a meeting held on December 10, 2018, the Board of Directors of TCW Funds, Inc. approved a change to the Global Bond Funds principal investment strategy such that under normal circumstances, the Global Bond Fund will invest at least 80% of the value of its net assets, plus any borrowings for investment purposes, in debt securities generally, rather than being limited to debt securities of government and corporate issuers. This change will be effective 60 days after written notice of the change is provided to shareholders of the Global Bond Fund. Accordingly, effective February 27, 2019, the first sentence of the first paragraph under the heading  Principal Investment Strategies Under normal circumstances, the Fund invests at least 80% of its net assets, plus any borrowings for investment purposes, in debt securities of government and corporate issuers</t>
  </si>
  <si>
    <t>Supplement to Prospectus [Text Block]</t>
  </si>
  <si>
    <t>rr_SupplementToProspectusTextBlock</t>
  </si>
  <si>
    <t>TCW Artificial Intelligence Equity Fund</t>
  </si>
  <si>
    <t xml:space="preserve"> TCW Funds, Inc. TCW Artificial Intelligence Equity Fund  Class I and Class N Supplement dated December 28, 2018 to the Prospectus dated February 28, 2018, as supplemented (the Prospectus) Disclosure relating to TCW Artificial Intelligence Equity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Artificial Intelligence Equity Fund 0.80% 0.70% 1.05% 0.90% 1.05% 1.00% Accordingly, effective January 1, 2019, the disclosure in the Prospectus with respect to the Impacted Funds is revised as follows: TCW Artificial Intelligence Equity Fund: The fee table under the heading  Fees and Expenses of the Fund Share Classes I N Management Fees 3 0.70% 0.70% Distribution and/or Service (12b-1) Fees None 0.25% Other Expenses 1 22.86% 25.02% Total Annual Fund Operating Expenses 3 23.56% 25.97% Fee Waiver and/or Expense Reimbursement 2, 3 22.66% 24.97% Total Annual Fund Operating Expenses After Fee Waiver and/or Expense Reimbursement 2, 3 0.90% 1.00% 1 2 3 The table under the heading  Fees and Expenses of the Fund  Share Classes 1 Year 3 Years I $92 $4,129 N $102 $4,430 </t>
  </si>
  <si>
    <t>TCW New America Premier Equities Fund</t>
  </si>
  <si>
    <t xml:space="preserve"> TCW Funds, Inc. TCW New America Premier Equities Fund  Class I and Class N Supplement dated December 28, 2018 to the Prospectus dated February 28, 2018, as supplemented (the Prospectus) Disclosure relating to TCW New America Premier Equities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New America Premier Equities Fund 0.80% 0.65% 1.04% 0.80% 1.04% 1.00% Accordingly, effective January 1, 2019, the disclosure in the Prospectus with respect to the Impacted Funds is revised as follows: TCW New America Premier Equities Fund: The fee table under the heading  Fees and Expenses of the Fund Share Classes I N Management Fees 2 0.65% 0.65% Distribution and/or Service (12b-1) Fees None 0.25% Other Expenses 0.99% 2.59% Total Annual Fund Operating Expenses 2 1.64% 3.49% Fee Waiver and/or Expense Reimbursement 1, 2 0.84% 2.49% Total Annual Fund Operating Expenses After Fee Waiver and/or Expense Reimbursement 1, 2 0.80% 1.00% 1 2 The table under the heading  Fees and Expenses of the Fund  Share Classes 1 Year 3 Years 5 Years 10 Years I $82 $435 $813 $1,873 N $102 $839 $1,598 $3,599 </t>
  </si>
  <si>
    <t>TCW Relative Value Dividend Appreciation Fund</t>
  </si>
  <si>
    <t xml:space="preserve"> TCW Funds, Inc. TCW Relative Value Dividend Appreciation Fund  Class I and Class N Supplement dated December 28, 2018 to the Prospectus dated February 28, 2018, as supplemented (the Prospectus) Disclosure relating to TCW Relative Value Dividend Appreciation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Relative Value Dividend Appreciation Fund 0.65% 0.60% 0.80% 0.73% 1.00% 0.95% Accordingly, effective January 1, 2019, the disclosure in the Prospectus with respect to the Impacted Funds is revised as follows: TCW Relative Value Dividend Appreciation Fund: The fee table under the heading  Fees and Expenses of the Fund Share Classes I N Management Fees 2 0.60% 0.60% Distribution and/or Service (12b-1) Fees None 0.25% Other Expenses 0.13% 0.15% Total Annual Fund Operating Expenses 2 0.73% 1.00% Fee Waiver and/or Expense Reimbursement 1, 2 None 0.05% Total Annual Fund Operating Expenses After Fee Waiver and/or Expense Reimbursement 1, 2 0.73% 0.95% 1 2 The table under the heading  Fees and Expenses of the Fund  Share Classes 1 Year 3 Years 5 Years 10 Years I $75 $233 $406 $906 N $97 $313 $548 $1,220 </t>
  </si>
  <si>
    <t>TCW Relative Value Large Cap Fund</t>
  </si>
  <si>
    <t xml:space="preserve"> TCW Funds, Inc. TCW Relative Value Large Cap Fund  Class I and Class N Supplement dated December 28, 2018 to the Prospectus dated February 28, 2018, as supplemented (the Prospectus) Disclosure relating to TCW Relative Value Large Cap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Relative Value Large Cap Fund 0.65% 0.60% 0.80% 0.72% 1.00% 0.95% Accordingly, effective January 1, 2019, the disclosure in the Prospectus with respect to the Impacted Funds is revised as follows: TCW Relative Value Large Cap Fund: The fee table under the heading  Fees and Expenses of the Fund Share Classes I N Management Fees 2 0.60% 0.60% Distribution and/or Service (12b-1) Fees None 0.25% Other Expenses 0.12% 0.26% Total Annual Fund Operating Expenses 2 0.72% 1.11% Fee Waiver and/or Expense Reimbursement 1, 2 None 0.16% Total Annual Fund Operating Expenses After Fee Waiver and/or Expense Reimbursement 1, 2 0.72% 0.95% 1 2 The table under the heading  Fees and Expenses of the Fund  Share Classes 1 Year 3 Years 5 Years 10 Years I $74 $230 $401 $894 N $97 $337 $596 $1,337 </t>
  </si>
  <si>
    <t>TCW Select Equities Fund</t>
  </si>
  <si>
    <t xml:space="preserve"> TCW Funds, Inc. TCW Select Equities Fund  Class I and Class N Supplement dated December 28, 2018 to the Prospectus dated February 28, 2018, as supplemented (the Prospectus) Disclosure relating to TCW Select Equities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Select Equities Fund 0.75% 0.65% N/A 0.80% N/A 1.00% Accordingly, effective January 1, 2019, the disclosure in the Prospectus with respect to the Impacted Funds is revised as follows: TCW Select Equities Fund: The fee table under the heading  Fees and Expenses of the Fund Share Classes I N Management Fees 2 0.65% 0.65% Distribution and/or Service (12b-1) Fees None 0.25% Other Expenses 0.13% 0.16% Total Annual Fund Operating Expenses 2 0.78% 1.06% Fee Waiver and/or Expense Reimbursement 1, 2 None 0.06% Total Annual Fund Operating Expenses After Fee Waiver and/or Expense Reimbursement 1, 2 0.78% 1.00% 1 2 The table under the heading  Fees and Expenses of the Fund  Share Classes 1 Year 3 Years 5 Years 10 Years I $80 $249 $433 $966 N $102 $331 $579 $1,289</t>
  </si>
  <si>
    <t>TCW Global Bond Fund</t>
  </si>
  <si>
    <t xml:space="preserve"> TCW Funds, Inc. TCW Global Bond Fund  Class I and Class N Supplement dated December 28, 2018 to the Prospectus dated February 28, 2018, as supplemented (the Prospectus) Disclosure relating to TCW Global Bond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Global Bond Fund 0.55% 0.50% 1.04% 0.60% 1.04% 0.70% Accordingly, effective January 1, 2019, the disclosure in the Prospectus with respect to the Impacted Funds is revised as follows: TCW Global Bond Fund: The fee table under the heading  Fees and Expenses of the Fund Share Classes I N Management Fees 2 0.50% 0.50% Distribution and/or Service (12b-1) Fees None 0.25% Other Expenses 1.05% 1.09% Total Annual Fund Operating Expenses 2 1.55% 1.84% Fee Waiver and/or Expense Reimbursement 1, 2 0.95% 1.14% Total Annual Fund Operating Expenses After Fee Waiver and/or Expense Reimbursement 1, 2 0.60% 0.70% 1 2 The table under the heading  Fees and Expenses of the Fund  Share Classes 1 Year 3 Years 5 Years 10 Years I $61 $396 $755 $1,765 N $72 $468 $889 $2,065 Disclosure relating to TCW Global Bond Fund (the Global Bond Fund) At a meeting held on December 10, 2018, the Board of Directors of TCW Funds, Inc. approved a change to the Global Bond Funds principal investment strategy such that under normal circumstances, the Global Bond Fund will invest at least 80% of the value of its net assets, plus any borrowings for investment purposes, in debt securities generally, rather than being limited to debt securities of government and corporate issuers. This change will be effective 60 days after written notice of the change is provided to shareholders of the Global Bond Fund. Accordingly, effective February 27, 2019, the first sentence of the first paragraph under the heading  Principal Investment Strategies Under normal circumstances, the Fund invests at least 80% of its net assets, plus any borrowings for investment purposes, in debt securities of government and corporate issuers</t>
  </si>
  <si>
    <t>TCW Emerging Markets Local Currency Income Fund</t>
  </si>
  <si>
    <t xml:space="preserve"> TCW Funds, Inc. TCW Emerging Markets Local Currency Income Fund  Class I and Class N Supplement dated December 28, 2018 to the Prospectus dated February 28, 2018, as supplemented (the Prospectus) Disclosure relating to TCW Emerging Markets Local Currency Income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Emerging Markets Local Currency Income Fund 0.75% 0.75% 0.99% 0.85% 0.99% 0.90% Accordingly, effective January 1, 2019, the disclosure in the Prospectus with respect to the Impacted Funds is revised as follows: TCW Emerging Markets Local Currency Income Fund: The fee table under the heading  Fees and Expenses of the Fund Share Classes I N Management Fees 0.75% 0.75% Distribution and/or Service (12b-1) Fees None 0.25% Other Expenses 0.28% 0.35% Total Annual Fund Operating Expenses 1.03% 1.35% Fee Waiver and/or Expense Reimbursement 1, 2 0.18% 0.45% Total Annual Fund Operating Expenses After Fee Waiver and/or Expense Reimbursement 1, 2 0.85% 0.90% 1 2 The table under the heading  Fees and Expenses of the Fund  Share Classes 1 Year 3 Years 5 Years 10 Years I $87 $310 $551 $1,243 N $92 $383 $696 $1,585</t>
  </si>
  <si>
    <t>TCW Emerging Markets Multi-Asset Opportunities Fund</t>
  </si>
  <si>
    <t xml:space="preserve"> TCW Funds, Inc. TCW Emerging Markets Multi-Asset Opportunities Fund  Class I and Class N Supplement dated December 28, 2018 to the Prospectus dated February 28, 2018, as supplemented (the Prospectus) Disclosure relating to TCW Emerging Markets Multi-Asset Opportunities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Emerging Markets Multi-Asset Opportunities Fund 0.95% 0.90% 1.23% 1.00% 1.23% 1.20% Accordingly, effective January 1, 2019, the disclosure in the Prospectus with respect to the Impacted Funds is revised as follows: TCW Emerging Markets Multi-Asset Opportunities Fund: The fee table under the heading  Fees and Expenses of the Fund Share Classes I N Management Fees 2 0.90% 0.90% Distribution and/or Service (12b-1) Fees None 0.25% Other Expenses 0.59% 0.76% Total Annual Fund Operating Expenses2 1.49% 1.91% Fee Waiver and/or Expense Reimbursement 1, 2 0.49% 0.71% Total Annual Fund Operating Expenses After Fee Waiver and/or Expense Reimbursement 1, 2 1.00% 1.20% 1 2 The table under the heading  Fees and Expenses of the Fund  Share Classes 1 Year 3 Years 5 Years 10 Years I $102 $423 $767 $1,738 N $122 $531 $966 $2,175</t>
  </si>
  <si>
    <t>TCW International Small Cap Fund</t>
  </si>
  <si>
    <t xml:space="preserve"> TCW Funds, Inc. TCW International Small Cap Fund  Class I and Class N Supplement dated December 28, 2018 to the Prospectus dated February 28, 2018, as supplemented (the Prospectus) Disclosure relating to TCW International Small Cap Fund (the “Impacted Funds”) At a meeting held on December 10, 2018, the Board of Directors of TCW Funds, Inc. approved the reduction of the management fees payable to the investment advisor, TCW Investment Management Company LLC, under the Investment Advisory and Management Agreement and/or the contractual expense limitations for the Impacted Funds, effective as of January 1, 2019, as summarized in the following table: Impacted Fund Management Fee Contractual Expense Limitation Class I Class N Current New Current New Current New TCW International Small Cap Fund 0.75% 0.75% 1.44% 1.00% 1.44% 1.20% Accordingly, effective January 1, 2019, the disclosure in the Prospectus with respect to the Impacted Funds is revised as follows: TCW International Small Cap Fund: The fee table under the heading  Fees and Expenses of the Fund Share Classes I N Management Fees 0.75% 0.75% Distribution and/or Service (12b-1) Fees None 0.25% Other Expenses 2.14% 2.48% Total Annual Fund Operating Expenses 2.89% 3.48% Fee Waiver and/or Expense Reimbursement 1, 2 1.89% 2.28% Total Annual Fund Operating Expenses After Fee Waiver and/or Expense Reimbursement 1, 2 1.00% 1.20% 1 2 The table under the heading  Fees and Expenses of the Fund  Share Classes 1 Year 3 Years 5 Years 10 Years I $102 $716 $1,356 $3,078 N $122 $856 $1,612 $3,60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20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00:29Z</dcterms:created>
  <dcterms:modified xmlns:dcterms="http://purl.org/dc/terms/" xmlns:xsi="http://www.w3.org/2001/XMLSchema-instance" xsi:type="dcterms:W3CDTF">2019-01-14T16:00:29Z</dcterms:modified>
</cp:coreProperties>
</file>